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Consolidated Statements of Stoc" sheetId="5" r:id="rId5"/>
    <s:sheet name="Statements of Cash Flow" sheetId="6" r:id="rId6"/>
    <s:sheet name="Organization and Basis of Prese" sheetId="7" r:id="rId7"/>
    <s:sheet name="Summary of Significant Accounti" sheetId="8" r:id="rId8"/>
    <s:sheet name="Going Concern" sheetId="9" r:id="rId9"/>
    <s:sheet name="Prepaid Expenses" sheetId="10" r:id="rId10"/>
    <s:sheet name="Related Parties Transaction" sheetId="11" r:id="rId11"/>
    <s:sheet name="Equity" sheetId="12" r:id="rId12"/>
    <s:sheet name="Income Tax" sheetId="13" r:id="rId13"/>
    <s:sheet name="Subsequent Events" sheetId="14" r:id="rId14"/>
    <s:sheet name="Summary of Significant Accoun15" sheetId="15" r:id="rId15"/>
    <s:sheet name="Organization and Basis of Pre16" sheetId="16" r:id="rId16"/>
    <s:sheet name="Summary of Significant Accoun17" sheetId="17" r:id="rId17"/>
    <s:sheet name="Going Concern (Details)" sheetId="18" r:id="rId18"/>
    <s:sheet name="Prepaid Expenses (Details)" sheetId="19" r:id="rId19"/>
    <s:sheet name="Related Parties Transaction (De" sheetId="20" r:id="rId20"/>
    <s:sheet name="Equity (Details)" sheetId="21" r:id="rId21"/>
    <s:sheet name="Income Tax (Details)" sheetId="22" r:id="rId22"/>
    <s:sheet name="Subsequent Events (Details)" sheetId="23" r:id="rId23"/>
  </s:sheets>
  <s:definedNames/>
  <s:calcPr calcId="124519" calcMode="auto" fullCalcOnLoad="1"/>
</s:workbook>
</file>

<file path=xl/sharedStrings.xml><?xml version="1.0" encoding="utf-8"?>
<sst xmlns="http://schemas.openxmlformats.org/spreadsheetml/2006/main" uniqueCount="222">
  <si>
    <t>Document and Entity Information - USD ($)</t>
  </si>
  <si>
    <t>12 Months Ended</t>
  </si>
  <si>
    <t>May 31, 2016</t>
  </si>
  <si>
    <t>Aug. 31, 2016</t>
  </si>
  <si>
    <t>Nov. 30, 2015</t>
  </si>
  <si>
    <t>Document and Entity Information:</t>
  </si>
  <si>
    <t>Entity Registrant Name</t>
  </si>
  <si>
    <t>SavDen Group Corp.</t>
  </si>
  <si>
    <t>Entity Central Index Key</t>
  </si>
  <si>
    <t>Amendment Flag</t>
  </si>
  <si>
    <t>false</t>
  </si>
  <si>
    <t>Current Fiscal Year End Date</t>
  </si>
  <si>
    <t>--05-31</t>
  </si>
  <si>
    <t>Document Type</t>
  </si>
  <si>
    <t>10-K</t>
  </si>
  <si>
    <t>Document Period End Date</t>
  </si>
  <si>
    <t>May 31,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May 31, 2015</t>
  </si>
  <si>
    <t>CURRENT ASSETS</t>
  </si>
  <si>
    <t>Cash and cash equivalents</t>
  </si>
  <si>
    <t xml:space="preserve"> </t>
  </si>
  <si>
    <t>Prepaid expenses</t>
  </si>
  <si>
    <t>TOTAL ASSETS</t>
  </si>
  <si>
    <t>CURRENT LIABILITIES</t>
  </si>
  <si>
    <t>Accrued expense</t>
  </si>
  <si>
    <t>Note payable - related party</t>
  </si>
  <si>
    <t>TOTAL LIABILITIES</t>
  </si>
  <si>
    <t>COMMITMENTS AND CONTINGENCIES</t>
  </si>
  <si>
    <t>STOCKHOLDERS' EQUITY (DEFICIT)</t>
  </si>
  <si>
    <t>Common stock, 1,000,000,000 shares authorized; $0.001 par value; 629,000,000 and 0 shares issued and outstanding at May 31, 2016 and 2015, respectively.</t>
  </si>
  <si>
    <t>Additional paid-in capital</t>
  </si>
  <si>
    <t>Accumulated deficits</t>
  </si>
  <si>
    <t>Total stockholders' deficit</t>
  </si>
  <si>
    <t>TOTAL LIABILITIES AND STOCKHOLDERS' EQUITY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8 Months Ended</t>
  </si>
  <si>
    <t>Income Statement [Abstract]</t>
  </si>
  <si>
    <t>Revenue</t>
  </si>
  <si>
    <t>Cost of revenue</t>
  </si>
  <si>
    <t>Gross profit</t>
  </si>
  <si>
    <t>Operating expenses:</t>
  </si>
  <si>
    <t>General and administrative expenses</t>
  </si>
  <si>
    <t>Total Expenses</t>
  </si>
  <si>
    <t>Loss from operations</t>
  </si>
  <si>
    <t>Other income (expense):</t>
  </si>
  <si>
    <t>Interest expense</t>
  </si>
  <si>
    <t>Other income</t>
  </si>
  <si>
    <t>Total other income</t>
  </si>
  <si>
    <t>Loss before provision for income taxes</t>
  </si>
  <si>
    <t>Provision for income taxes</t>
  </si>
  <si>
    <t>Net loss</t>
  </si>
  <si>
    <t>Net loss per share:</t>
  </si>
  <si>
    <t>Basic and diluted</t>
  </si>
  <si>
    <t>Weighted average number of common shares outstanding- basic and diluted</t>
  </si>
  <si>
    <t>Consolidated Statements of Stockholders Equity (Deficit) - USD ($)</t>
  </si>
  <si>
    <t>Total</t>
  </si>
  <si>
    <t>Common stock</t>
  </si>
  <si>
    <t>Additional paid-in Capital</t>
  </si>
  <si>
    <t>Accumulated Deficit</t>
  </si>
  <si>
    <t>Balance at Oct. 02, 2014</t>
  </si>
  <si>
    <t>Balance, shares at Oct. 02, 2014</t>
  </si>
  <si>
    <t>Balance at May. 31, 2015</t>
  </si>
  <si>
    <t>Balance, shares at May. 31, 2015</t>
  </si>
  <si>
    <t>Common shares issued to sole officer</t>
  </si>
  <si>
    <t>Common shares issued to sole officer, shares</t>
  </si>
  <si>
    <t>Common shares issued</t>
  </si>
  <si>
    <t>Common shares issued, shares</t>
  </si>
  <si>
    <t>Balance at May. 31, 2016</t>
  </si>
  <si>
    <t>Balance, shares at May. 31, 2016</t>
  </si>
  <si>
    <t>Statements of Cash Flow - USD ($)</t>
  </si>
  <si>
    <t>Cash flows from operating activities:</t>
  </si>
  <si>
    <t>Net Loss</t>
  </si>
  <si>
    <t>Adjustments to reconcile net income to net cash provided by operating activities:</t>
  </si>
  <si>
    <t>Depreciation</t>
  </si>
  <si>
    <t>Loss on disposal of fixed assets</t>
  </si>
  <si>
    <t>Changes in operating assets and liabilities:</t>
  </si>
  <si>
    <t>(Increase) Decrease in Notes Payable</t>
  </si>
  <si>
    <t>Prepaid expense</t>
  </si>
  <si>
    <t>Net cash (used in) provided by operating activities</t>
  </si>
  <si>
    <t>Cash flows from investing activities:</t>
  </si>
  <si>
    <t>Purchase of property, plant and equipment</t>
  </si>
  <si>
    <t>Net cash used in investing activities</t>
  </si>
  <si>
    <t>Cash flows from financing activities:</t>
  </si>
  <si>
    <t>Proceeds from issuance of shares</t>
  </si>
  <si>
    <t>Net cash provided by financing activities</t>
  </si>
  <si>
    <t>Net (decrease) increase in cash and cash equivalents</t>
  </si>
  <si>
    <t>Cash and cash equivalents, beginning balance</t>
  </si>
  <si>
    <t>Cash and cash equivalents, ending balance</t>
  </si>
  <si>
    <t>Organization and Basis of Presentation</t>
  </si>
  <si>
    <t>Organization and Basis of Presentation [Abstract]</t>
  </si>
  <si>
    <t>ORGANIZATION AND BASIS OF PRESENTATION</t>
  </si>
  <si>
    <t>NOTE 1 – ORGANIZATION AND BASIS OF PRESENTATION SavDen Group Corp. (the “Company”) is a for profit corporation established under the corporation laws in the State of Nevada, United States of America on October 2, 2014. Our business office is located at 1005, 10th Floor, Tower A, New Mandarin Plaza, Tsimshatsui, Kowloon, Hong Kong.The Company was formed to engage in the business of providing a business planning service to small and medium-sized companies; however, management of the Company has abandoned that business plan and On April 20, 2016, Denis Savinskii (the “Seller” or "Savinskii") entered into a Stock Purchase Agreement with Kimho Consultants Co. Limited, a Hong Kong limited company that is 100% owned and controlled by Kimberly Leung (“Purchaser” or “Kimho”), pursuant to which the Seller sold to the Purchaser an aggregate of 5,000,000 shares (“Shares”) of SavDen Group Corp. common stock, representing approximately 79.5% of the total issued and outstanding shares of common stock, for total consideration of US$381,300, including $356,300 for the purchase of the Shares and reimbursement of Seller’s transaction expenses equal to $25,000. The source of the purchase price was working capital of the Purchaser. We refer to the transaction consummated under the Stock Purchase Agreement as the “Transaction.” Prior to the closing of the Transaction, the sole officer and director of the Company was Mr. Savinskii. Mr. Savinskii resigned from his positions as President, Secretary, Treasurer and Chief Financial Officer and also resigned from his position as the sole director of the Company. In his capacity as a director, Mr. Savinskii appointed Mr. Chan Wai Lun to fill the vacancy created by his resignation as the sole officer of the Company, and also appointed him to serve as a director of the Company. Dong Yingzhi (“Purchaser” or “Dong”) acquired 100% of the equity ownership of Sino Expertise Limited (“SEL”) from a third party (“Seller”) on May 16, 2016. Seller had purchased 100% of the ownership of SEL from Kimberly Leung (“Leung”) on May 12, 2016. DONG used his personal funds for the purchase. Leung had caused the 500,000,000 shares (on a post split basis) of SavDen Group Corp. that she acquired from Denis Savinskii on April 20, 2016, to be registered in the name of SEL. As a result of the sale of 100% of the equity ownership of SEL to Purchaser, Purchaser may be deemed to be the beneficial owner of the 500,000,000 shares (on a post split basis) (“Shares”) of the Company held by SEL, which constitutes approximately 79.5% of the total issued and outstanding shares of the Company’s common stock. We refer to the acquisition of 100% of the equity ownership of SEL by Dong as the “Transaction.” The Company effected a forward split of 100:1 of its shares that was effective on August 26, 2016. As a result of the Transaction and upon the request of Dong, Chan Wai Lun, the sole officer and director of the Company, resigned from his positions as President, Secretary, Treasurer and Chief Financial Officer and also resigned from his position as the sole director of the Company effective on September 1, 2016. In his capacity as a director, Mr. Chan elected Dong to the Board of Directors prior to the effective time of his resignation, and elected Dong as the Company’s President and Chief Executive Officer, Secretary, Chief Financial Officer and Treasurer to take effect immediately following his resignation as an officer of the Company. The accompanying audited financial statements of the Company and notes thereto have been prepared in accordance with accounting principles generally accepted in the United States of America and the rules of the Securities and Exchange Commission. In the opinion of management, all adjustments, consisting of normal recurring adjustments, necessary for a fair presentation of financial position and the results of operations for the fiscal years presented have been reflected herein. Unless the context otherwise requires, all references to “SavDen Group Corp.,” “we,” “us,” “our” or the “Company” are to SavDen Group Corp.</t>
  </si>
  <si>
    <t>Summary of Significant Accounting Policies</t>
  </si>
  <si>
    <t>Summary of Significant Accounting Policies [Abstract]</t>
  </si>
  <si>
    <t>SUMMARY OF SIGNIFICANT ACCOUNTING POLICIES</t>
  </si>
  <si>
    <t>NOTE 2 – SUMMARY OF SIGNIFICANT ACCOUNTING POLICIES Basis of Presentation The consolidated financial statements have been prepared in accordance with the generally accepted accounting principles in the United States ("U.S. GAAP"). This basis of accounting involves the application of accrual accounting and consequently, revenues and gains are recognized when earned, and expenses and losses are recognized when incurred. The Company’s financial statements are expressed in U.S. dollar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Cash and cash equivalents The Company considers highly liquid financial instruments purchased with a maturity of three months or less to be cash equivalents. The Company's bank accounts are deposited in insured institutions. The funds are insured up to $250,000. At May 31, 2016 the Company's bank deposits did not exceed the insured amounts. Earning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Prepaid Expenses Prepaid expenses are cash paid amounts that represent costs incurred from which a service or benefit is expected to be derived in the future. The future write-off period of the incurred cost will normally be determined by the period of benefit covered by the prepayment. When the period arrives to which a prepaid cost relates the costs will be treated as a period cost for the period in question. Normally such prepaid costs will be amortized based on the elapse of time. Property and Equipment Property and equipment are stated at cost less accumulated depreciation and impairment losses. Gains or losses on dispositions of property and equipment are included in other incom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useful lives are as follows, taking into account the assets' estimated residual value: The estimated useful life of a computer is 3 years. 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Fair value of financial instru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May 31, 2016. Stock-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Recently Issued Accounting Principles Revenue recognition In May 2014, the FASB issued Accounting Standards Update 2014-09, Revenue from Contracts with Customers, or ASU 2014-09.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correlate with the transfer of promised goods or services to customers in an amount that reflects the consideration for which the entity expects to be entitled in exchange for those goods or services. In July 2015, the FASB voted to defer the effective date of ASU 2014-09 by one year, while allowing a company to adopt the new revenue standard early but not before the original effective date. As such, the updated standard will be effective for the Company in the first quarter of 2018, with the option to adopt it in the first quarter of 2017. The Company has evaluated the effect on the Company’s consolidated financial statements and related disclosures and concluded that the adoption of this ASU is not expected to have a material impact on the Company's consolidated financial statements. Liabilities In February 2015, FASB issued ASU No. 2015-02, Consolidation (Topic 810): Amendments to the Consolidation Analysis. The new consolidation standard changes the way reporting enterprises evaluate whether (a) they should consolidate limited partnerships and similar entities, (b) fees paid to a decision maker or service provider are variable interests in a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of the adoption of this guidance on the consolidated financial statements. Financial Instrument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and early adoption is not permitted. Accordingly, the standard is effective for us on September 1, 2018. The Company is currently evaluating the impact that the standard will have on the Company’s consolidated financial statements. Leases In February 2016, the FASB issued ASU No. 2016-02, Leases (Topic 842) (“ASU 2016-2”), which provides guidance on lease amendments to the FASB Accounting Standard Codification. This ASU will be effective for us beginning in May 1, 2019. The Company is currently in the process of evaluating the impact of the adoption of ASU 2016-2 on the Company consolidated financial statements. Stock-based Compensation In March 2016, the FASB issued ASU 2016-09, Compensation—Stock Compensation (Topic 718): Improvements to Employee Share-Based Payment Accounting (ASU 2016-09). ASU 2016-09 changes how companies account for certain aspects of stock-based awards to employees, including the accounting for income taxes, forfeitures, and statutory tax withholding requirements, as well as classification in the statement of cash flows. ASU 2016-09 is effective for us in the first quarter of 2018, and earlier adoption is permitted. We are still evaluating the effect that this guidance will have on our consolidated financial statements and related disclosures. Financial Instruments - Credit Losses In June 2016,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ASU 2016-13 is effective for the Company for fiscal years beginning after December 15, 2019, including interim periods within those fiscal years. Early adoption is allowed as of the fiscal years beginning after December 15, 2018, including interim periods within those fiscal years. The Company is still evaluating the effect that this guidance will have on the Company’s consolidated financial statements and related disclosures. Except for the ASU above, in the period from January 1, 2016 to August 17, 2015, the FASB has issued ASU No. 2016-01 through ASU 2016-13, which are not expected to have a material impact on the consolidated financial statements upon adoption.</t>
  </si>
  <si>
    <t>Going Concern</t>
  </si>
  <si>
    <t>Going Concern [Abstract]</t>
  </si>
  <si>
    <t>GOING CONCERN</t>
  </si>
  <si>
    <t>NOTE 3 – GOING CONCERN The Company’s financial statements as of May 31, 2016 have been prepared using generally accepted accounting principles in the United States of America applicable to a going concern, which contemplates the realization of assets and liquidation of liabilities in the normal course of business. The Company has incurred a cumulative net loss of $36,782 and cash used in operating activities of $29,320 for the year ended atMay 31, 2016.These conditions raise substantial doubt about the ability of the Company to continue as a going concern.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si>
  <si>
    <t>Prepaid Expenses</t>
  </si>
  <si>
    <t>Prepaid Expenses [Abstract]</t>
  </si>
  <si>
    <t>PREPAID EXPENSES</t>
  </si>
  <si>
    <t>NOTE 4 – PREPAID EXPENSES The prepaid expense was the annual fee payment for the OTC Market. The amount was $8,333 and $0 as of May 31, 2016 and 2015, respectively.</t>
  </si>
  <si>
    <t>Related Parties Transaction</t>
  </si>
  <si>
    <t>Related Parties Transaction [Abstract]</t>
  </si>
  <si>
    <t>RELATED PARTIES TRANSACTION</t>
  </si>
  <si>
    <t>NOTE 5 – RELATED PARTIES TRANSACTION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As of May 31, 2016, there was no amount due to or due from related parties. The amount due to related parties was repaid during the year ended May 31, 2016. As of May 31, 2015, the amount due to related parties was $805.During the year ended at May 31, 2015,the Company’s sole officer and director loaned the Company $805 to pay for incorporation costs and operating expenses. The loan is non-interest bearing, due upon demand and unsecured.</t>
  </si>
  <si>
    <t>Equity</t>
  </si>
  <si>
    <t>Equity [Abstract]</t>
  </si>
  <si>
    <t>EQUITY</t>
  </si>
  <si>
    <t>NOTE 6 –EQUITY On June 6, 2015, 5,000,000 common shares at a price of $0.001 per share for total net proceeds of $5,000 were issued to the Company’s sole officer and director. During the period from January 2015 to April 2016, the Company issued 1,290,000 shares at a price of $0.02 for total proceeds of $25,800. On May 20, 2016, the Board of Directors of SAVDEN GROUP CORP. ("Corporation") approved resolutions to: (i) increase the authorized number of shares of Common Stock from 75,000,000 shares of $0.001 par value Common Stock to 1,000,000,000 shares of $0.001 par value Common Stock ("Increase in Authorized"), and (ii) effect a 100:1 forward split of the Corporation's authorized, issued and outstanding shares of Common Stock at the later of such time as the Directors should determine to make it effective or one day after the Amendment to increase the number of the Corporation's authorized shares is filed with the Nevada Secretary of State ("Forward Stock Split"). The Increase in Authorized and the Forward Stock Split shall be sometimes referred to collectively as the "Amendments". On that same date, shareholders of the Corporation holding 79% of the Corporation's issued and outstanding shares of Common Stock signed consent resolutions approving the Amendments. On June 24, 2016, the Corporation filed an amendment to the Corporation's Articles of Incorporation with the Nevada Secretary of State to increase the authorized shares of the Corporation's Common Stock. On June 24, 2016, the Corporation filed a Certificate of Change with the Nevada Secretary of State to provide notice of the 100:1 forward split of the Corporation's Common Stock. The Board of Directors will set the effective date of the Forward Stock Split to be at least 10 business days after approval is received from the Financial Industry Authority ("Effective Date"). The Forward Stock Split became effective on August 10, 2016.. As a result of the Forward Stock Split, the number of the Corporation's issued and outstanding shares of Common Stock will be increased from 6,290,000 to 629,000,000. As at May 31, 2016, 6,290,000 shares of common stock were issued and outstanding.</t>
  </si>
  <si>
    <t>Income Tax</t>
  </si>
  <si>
    <t>Income Tax [Abstract]</t>
  </si>
  <si>
    <t>INCOME TAX</t>
  </si>
  <si>
    <t>NOTE 7 – INCOME TAX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re are no material uncertain tax positions for any of the reporting periods presented. As of May 31, 2016, the Company in the United States had $37,367 in net operating loss carry forwards available to offset future taxable income. Federal net operating losses can generally be carried forward twenty years. The Company believes that it is more likely than not that these net accumulated operating losses will not be utilized in the future. Therefore, the Company has provided full valuation allowance for the deferred tax assets arising from the losses at US. Accordingly, the Company has no net deferred tax assets under the US entity.</t>
  </si>
  <si>
    <t>Subsequent Events</t>
  </si>
  <si>
    <t>Subsequent Events [Abstract]</t>
  </si>
  <si>
    <t>SUBSEQUENT EVENTS</t>
  </si>
  <si>
    <t>NOTE 8 – SUBSEQUENT EVENTS On August 10, 2016, the Financial Industry Regulatory Authority ("FINRA") advised SAVEN GROUP CORP. ("SAVDEN" and "Company") that it had approved a 100-for-1 forward stock split of the Company's common stock ("Forward Split"). The Forward Split will become effective for trading purposes prior to the opening of business on August 26, 2016. As a result of the Forward Split, each (1) outstanding share of SAVDEN's common stock before the Forward Split shall represent one hundred (100) shares of SAVDEN's common stock after the Forward Split. After giving effect to the Forward Split, SAVDEN's issued and outstanding common stock will increase from 6,290,000 shares to 629,000,000 shares. SAVDEN's common stock will continue to be $0.001 par value.</t>
  </si>
  <si>
    <t>Summary of Significant Accounting Policies (Policies)</t>
  </si>
  <si>
    <t>Basis of Presentation</t>
  </si>
  <si>
    <t>Basis of Presentation The consolidated financial statements have been prepared in accordance with the generally accepted accounting principles in the United States ("U.S. GAAP"). This basis of accounting involves the application of accrual accounting and consequently, revenues and gains are recognized when earned, and expenses and losses are recognized when incurred. The Company’s financial statements are expressed in U.S. dollar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t>
  </si>
  <si>
    <t>Cash and cash equivalents The Company considers highly liquid financial instruments purchased with a maturity of three months or less to be cash equivalents. The Company's bank accounts are deposited in insured institutions. The funds are insured up to $250,000. At May 31, 2016 the Company's bank deposits did not exceed the insured amounts.</t>
  </si>
  <si>
    <t>Earnings per Share</t>
  </si>
  <si>
    <t>Earning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si>
  <si>
    <t>Prepaid Expenses Prepaid expenses are cash paid amounts that represent costs incurred from which a service or benefit is expected to be derived in the future. The future write-off period of the incurred cost will normally be determined by the period of benefit covered by the prepayment. When the period arrives to which a prepaid cost relates the costs will be treated as a period cost for the period in question. Normally such prepaid costs will be amortized based on the elapse of time.</t>
  </si>
  <si>
    <t>Property and Equipment</t>
  </si>
  <si>
    <t>Property and Equipment Property and equipment are stated at cost less accumulated depreciation and impairment losses. Gains or losses on dispositions of property and equipment are included in other incom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useful lives are as follows, taking into account the assets' estimated residual value: The estimated useful life of a computer is 3 years.</t>
  </si>
  <si>
    <t>Revenue Recognition</t>
  </si>
  <si>
    <t>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Fair value of financial instruments</t>
  </si>
  <si>
    <t>Fair value of financial instru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May 31, 2016.</t>
  </si>
  <si>
    <t>Stock-based compensation</t>
  </si>
  <si>
    <t>Stock-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t>
  </si>
  <si>
    <t>Recently Issued Accounting Principles</t>
  </si>
  <si>
    <t>Recently Issued Accounting Principles Revenue recognition In May 2014, the FASB issued Accounting Standards Update 2014-09, Revenue from Contracts with Customers, or ASU 2014-09.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correlate with the transfer of promised goods or services to customers in an amount that reflects the consideration for which the entity expects to be entitled in exchange for those goods or services. In July 2015, the FASB voted to defer the effective date of ASU 2014-09 by one year, while allowing a company to adopt the new revenue standard early but not before the original effective date. As such, the updated standard will be effective for the Company in the first quarter of 2018, with the option to adopt it in the first quarter of 2017. The Company has evaluated the effect on the Company’s consolidated financial statements and related disclosures and concluded that the adoption of this ASU is not expected to have a material impact on the Company's consolidated financial statements. Liabilities In February 2015, FASB issued ASU No. 2015-02, Consolidation (Topic 810): Amendments to the Consolidation Analysis. The new consolidation standard changes the way reporting enterprises evaluate whether (a) they should consolidate limited partnerships and similar entities, (b) fees paid to a decision maker or service provider are variable interests in a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of the adoption of this guidance on the consolidated financial statements. Financial Instrument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and early adoption is not permitted. Accordingly, the standard is effective for us on September 1, 2018. The Company is currently evaluating the impact that the standard will have on the Company’s consolidated financial statements. Leases In February 2016, the FASB issued ASU No. 2016-02, Leases (Topic 842) (“ASU 2016-2”), which provides guidance on lease amendments to the FASB Accounting Standard Codification. This ASU will be effective for us beginning in May 1, 2019. The Company is currently in the process of evaluating the impact of the adoption of ASU 2016-2 on the Company consolidated financial statements. Stock-based Compensation In March 2016, the FASB issued ASU 2016-09, Compensation—Stock Compensation (Topic 718): Improvements to Employee Share-Based Payment Accounting (ASU 2016-09). ASU 2016-09 changes how companies account for certain aspects of stock-based awards to employees, including the accounting for income taxes, forfeitures, and statutory tax withholding requirements, as well as classification in the statement of cash flows. ASU 2016-09 is effective for us in the first quarter of 2018, and earlier adoption is permitted. We are still evaluating the effect that this guidance will have on our consolidated financial statements and related disclosures. Financial Instruments - Credit Losses In June 2016,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ASU 2016-13 is effective for the Company for fiscal years beginning after December 15, 2019, including interim periods within those fiscal years. Early adoption is allowed as of the fiscal years beginning after December 15, 2018, including interim periods within those fiscal years. The Company is still evaluating the effect that this guidance will have on the Company’s consolidated financial statements and related disclosures. Except for the ASU above, in the period from January 1, 2016 to August 17, 2015, the FASB has issued ASU No. 2016-01 through ASU 2016-13, which are not expected to have a material impact on the consolidated financial statements upon adoption.</t>
  </si>
  <si>
    <t>Organization and Basis of Presentation (Details) - USD ($)</t>
  </si>
  <si>
    <t>1 Months Ended</t>
  </si>
  <si>
    <t>Apr. 20, 2016</t>
  </si>
  <si>
    <t>May 16, 2016</t>
  </si>
  <si>
    <t>May 12, 2016</t>
  </si>
  <si>
    <t>Sino Expertise Limited [Member]</t>
  </si>
  <si>
    <t>Organization and Basis of Presentation (Textual)</t>
  </si>
  <si>
    <t>Ownership percentage</t>
  </si>
  <si>
    <t>100.00%</t>
  </si>
  <si>
    <t>Percentage of aggregate common stock</t>
  </si>
  <si>
    <t>79.50%</t>
  </si>
  <si>
    <t>Common stock shares (on a post split basis)</t>
  </si>
  <si>
    <t>Forward split description</t>
  </si>
  <si>
    <t>The Company effected a forward split of 100:1 of its shares that was effective on August 26, 2016.</t>
  </si>
  <si>
    <t>Kimberly Leung [Member]</t>
  </si>
  <si>
    <t>Stock Purchase Agreement [Member]</t>
  </si>
  <si>
    <t>Aggregate purchase shares</t>
  </si>
  <si>
    <t>Total consideration common stock</t>
  </si>
  <si>
    <t>Purchase of share value</t>
  </si>
  <si>
    <t>Reimbursement of transaction expenses</t>
  </si>
  <si>
    <t>Summary of Significant Accounting Policies (Details)</t>
  </si>
  <si>
    <t>May 31, 2016USD ($)</t>
  </si>
  <si>
    <t>Summary of Significant Accounting Policies (Textual)</t>
  </si>
  <si>
    <t>Amount of funds insured</t>
  </si>
  <si>
    <t>Computer [Member]</t>
  </si>
  <si>
    <t>Estimated useful life</t>
  </si>
  <si>
    <t>3 years</t>
  </si>
  <si>
    <t>Going Concern (Details) - USD ($)</t>
  </si>
  <si>
    <t>Going Concern (Textual)</t>
  </si>
  <si>
    <t>Cash used in operating activities</t>
  </si>
  <si>
    <t>Prepaid Expenses (Details) - USD ($)</t>
  </si>
  <si>
    <t>Prepaid Expenses (Textual)</t>
  </si>
  <si>
    <t>Related Parties Transaction (Details) - USD ($)</t>
  </si>
  <si>
    <t>Related Party Transaction (Textual)</t>
  </si>
  <si>
    <t>Sole officer and director [Member]</t>
  </si>
  <si>
    <t>Loan from sole officer and director</t>
  </si>
  <si>
    <t>Equity (Details) - USD ($)</t>
  </si>
  <si>
    <t>May 20, 2016</t>
  </si>
  <si>
    <t>Jun. 06, 2015</t>
  </si>
  <si>
    <t>Apr. 30, 2016</t>
  </si>
  <si>
    <t>Feb. 29, 2016</t>
  </si>
  <si>
    <t>Equity (Textual)</t>
  </si>
  <si>
    <t>Common stock authorized, shares</t>
  </si>
  <si>
    <t>Issuance of common stock</t>
  </si>
  <si>
    <t>Net proceed from issuance of common stock</t>
  </si>
  <si>
    <t>Common stock price per share</t>
  </si>
  <si>
    <t>Forward stock split, description</t>
  </si>
  <si>
    <t>100:1 forward split</t>
  </si>
  <si>
    <t>Common Stock [Member]</t>
  </si>
  <si>
    <t>Board of Directors [Member]</t>
  </si>
  <si>
    <t>(ii) effect a 100:1 forward split of the Corporation's authorized, issued and outstanding shares of Common Stock at the later of such time as the Directors should determine to make it effective or one day after the Amendment to increase the number of the Corporation's authorized shares is filed with the Nevada Secretary of State ("Forward Stock Split").</t>
  </si>
  <si>
    <t>Percentage of common stock issued and outstanding</t>
  </si>
  <si>
    <t>79.00%</t>
  </si>
  <si>
    <t>Income Tax (Details)</t>
  </si>
  <si>
    <t>Income Tax (Textual)</t>
  </si>
  <si>
    <t>Net operating loss carry forwards</t>
  </si>
  <si>
    <t>Operating loss carry forwards</t>
  </si>
  <si>
    <t>Federal net operating losses can generally be carried forward twenty years.</t>
  </si>
  <si>
    <t>Subsequent Events (Details) - $ / shares</t>
  </si>
  <si>
    <t>Aug. 10, 2016</t>
  </si>
  <si>
    <t>Subsequent Event [Line Items]</t>
  </si>
  <si>
    <t>Subsequent Event [Member]</t>
  </si>
  <si>
    <t>Forward stock split</t>
  </si>
  <si>
    <t>100-for-1</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26078</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6" r="B11">
        <v>2016</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0</v>
      </c>
    </row>
    <row spans="1:4" r="17">
      <c t="s" s="4" r="A17">
        <v>28</v>
      </c>
      <c t="n" s="6" r="C17">
        <v>629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s="1" r="A1">
        <v>139</v>
      </c>
      <c t="s" s="2" r="B1">
        <v>1</v>
      </c>
    </row>
    <row spans="1:2" r="2">
      <c t="s" s="2" r="B2">
        <v>2</v>
      </c>
    </row>
    <row spans="1:2" r="3">
      <c t="s" s="3" r="A3">
        <v>112</v>
      </c>
    </row>
    <row spans="1:2" r="4">
      <c t="s" s="4" r="A4">
        <v>140</v>
      </c>
      <c t="s" s="4" r="B4">
        <v>141</v>
      </c>
    </row>
    <row spans="1:2" r="5">
      <c t="s" s="4" r="A5">
        <v>142</v>
      </c>
      <c t="s" s="4" r="B5">
        <v>143</v>
      </c>
    </row>
    <row spans="1:2" r="6">
      <c t="s" s="4" r="A6">
        <v>32</v>
      </c>
      <c t="s" s="4" r="B6">
        <v>144</v>
      </c>
    </row>
    <row spans="1:2" r="7">
      <c t="s" s="4" r="A7">
        <v>145</v>
      </c>
      <c t="s" s="4" r="B7">
        <v>146</v>
      </c>
    </row>
    <row spans="1:2" r="8">
      <c t="s" s="4" r="A8">
        <v>119</v>
      </c>
      <c t="s" s="4" r="B8">
        <v>147</v>
      </c>
    </row>
    <row spans="1:2" r="9">
      <c t="s" s="4" r="A9">
        <v>148</v>
      </c>
      <c t="s" s="4" r="B9">
        <v>149</v>
      </c>
    </row>
    <row spans="1:2" r="10">
      <c t="s" s="4" r="A10">
        <v>150</v>
      </c>
      <c t="s" s="4" r="B10">
        <v>151</v>
      </c>
    </row>
    <row spans="1:2" r="11">
      <c t="s" s="4" r="A11">
        <v>152</v>
      </c>
      <c t="s" s="4" r="B11">
        <v>153</v>
      </c>
    </row>
    <row spans="1:2" r="12">
      <c t="s" s="4" r="A12">
        <v>154</v>
      </c>
      <c t="s" s="4" r="B12">
        <v>155</v>
      </c>
    </row>
    <row spans="1:2" r="13">
      <c t="s" s="4" r="A13">
        <v>156</v>
      </c>
      <c t="s" s="4" r="B13">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9"/>
    <col customWidth="1" max="2" min="2" width="80"/>
    <col customWidth="1" max="3" min="3" width="13"/>
    <col customWidth="1" max="4" min="4" width="13"/>
  </cols>
  <sheetData>
    <row spans="1:4" r="1">
      <c t="s" s="1" r="A1">
        <v>158</v>
      </c>
      <c t="s" s="2" r="B1">
        <v>159</v>
      </c>
    </row>
    <row spans="1:4" r="2">
      <c t="s" s="2" r="B2">
        <v>160</v>
      </c>
      <c t="s" s="2" r="C2">
        <v>161</v>
      </c>
      <c t="s" s="2" r="D2">
        <v>162</v>
      </c>
    </row>
    <row spans="1:4" r="3">
      <c t="s" s="4" r="A3">
        <v>163</v>
      </c>
    </row>
    <row spans="1:4" r="4">
      <c t="s" s="3" r="A4">
        <v>164</v>
      </c>
    </row>
    <row spans="1:4" r="5">
      <c t="s" s="4" r="A5">
        <v>165</v>
      </c>
      <c t="s" s="4" r="C5">
        <v>166</v>
      </c>
    </row>
    <row spans="1:4" r="6">
      <c t="s" s="4" r="A6">
        <v>167</v>
      </c>
      <c t="s" s="4" r="B6">
        <v>168</v>
      </c>
    </row>
    <row spans="1:4" r="7">
      <c t="s" s="4" r="A7">
        <v>169</v>
      </c>
      <c t="n" s="6" r="B7">
        <v>500000000</v>
      </c>
    </row>
    <row spans="1:4" r="8">
      <c t="s" s="4" r="A8">
        <v>170</v>
      </c>
      <c t="s" s="4" r="B8">
        <v>171</v>
      </c>
    </row>
    <row spans="1:4" r="9">
      <c t="s" s="4" r="A9">
        <v>172</v>
      </c>
    </row>
    <row spans="1:4" r="10">
      <c t="s" s="3" r="A10">
        <v>164</v>
      </c>
    </row>
    <row spans="1:4" r="11">
      <c t="s" s="4" r="A11">
        <v>165</v>
      </c>
      <c t="s" s="4" r="D11">
        <v>166</v>
      </c>
    </row>
    <row spans="1:4" r="12">
      <c t="s" s="4" r="A12">
        <v>169</v>
      </c>
      <c t="n" s="6" r="B12">
        <v>500000000</v>
      </c>
    </row>
    <row spans="1:4" r="13">
      <c t="s" s="4" r="A13">
        <v>173</v>
      </c>
    </row>
    <row spans="1:4" r="14">
      <c t="s" s="3" r="A14">
        <v>164</v>
      </c>
    </row>
    <row spans="1:4" r="15">
      <c t="s" s="4" r="A15">
        <v>165</v>
      </c>
      <c t="s" s="4" r="B15">
        <v>166</v>
      </c>
    </row>
    <row spans="1:4" r="16">
      <c t="s" s="4" r="A16">
        <v>174</v>
      </c>
      <c t="n" s="6" r="B16">
        <v>5000000</v>
      </c>
    </row>
    <row spans="1:4" r="17">
      <c t="s" s="4" r="A17">
        <v>167</v>
      </c>
      <c t="s" s="4" r="B17">
        <v>168</v>
      </c>
    </row>
    <row spans="1:4" r="18">
      <c t="s" s="4" r="A18">
        <v>175</v>
      </c>
      <c t="n" s="7" r="B18">
        <v>381300</v>
      </c>
    </row>
    <row spans="1:4" r="19">
      <c t="s" s="4" r="A19">
        <v>176</v>
      </c>
      <c t="n" s="6" r="B19">
        <v>356300</v>
      </c>
    </row>
    <row spans="1:4" r="20">
      <c t="s" s="4" r="A20">
        <v>177</v>
      </c>
      <c t="n" s="7" r="B20">
        <v>25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0"/>
  </cols>
  <sheetData>
    <row spans="1:2" r="1">
      <c t="s" s="1" r="A1">
        <v>178</v>
      </c>
      <c t="s" s="2" r="B1">
        <v>1</v>
      </c>
    </row>
    <row spans="1:2" r="2">
      <c t="s" s="2" r="B2">
        <v>179</v>
      </c>
    </row>
    <row spans="1:2" r="3">
      <c t="s" s="3" r="A3">
        <v>180</v>
      </c>
    </row>
    <row spans="1:2" r="4">
      <c t="s" s="4" r="A4">
        <v>181</v>
      </c>
      <c t="n" s="7" r="B4">
        <v>250000</v>
      </c>
    </row>
    <row spans="1:2" r="5">
      <c t="s" s="4" r="A5">
        <v>182</v>
      </c>
    </row>
    <row spans="1:2" r="6">
      <c t="s" s="3" r="A6">
        <v>180</v>
      </c>
    </row>
    <row spans="1:2" r="7">
      <c t="s" s="4" r="A7">
        <v>183</v>
      </c>
      <c t="s" s="4" r="B7">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5"/>
    <col customWidth="1" max="3" min="3" width="16"/>
  </cols>
  <sheetData>
    <row spans="1:3" r="1">
      <c t="s" s="1" r="A1">
        <v>185</v>
      </c>
      <c t="s" s="2" r="B1">
        <v>54</v>
      </c>
      <c t="s" s="2" r="C1">
        <v>1</v>
      </c>
    </row>
    <row spans="1:3" r="2">
      <c t="s" s="2" r="B2">
        <v>30</v>
      </c>
      <c t="s" s="2" r="C2">
        <v>2</v>
      </c>
    </row>
    <row spans="1:3" r="3">
      <c t="s" s="3" r="A3">
        <v>186</v>
      </c>
    </row>
    <row spans="1:3" r="4">
      <c t="s" s="4" r="A4">
        <v>69</v>
      </c>
      <c t="n" s="7" r="B4">
        <v>-585</v>
      </c>
      <c t="n" s="7" r="C4">
        <v>-36782</v>
      </c>
    </row>
    <row spans="1:3" r="5">
      <c t="s" s="4" r="A5">
        <v>187</v>
      </c>
      <c t="n" s="7" r="B5">
        <v>220</v>
      </c>
      <c t="n" s="7" r="C5">
        <v>-293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3"/>
    <col customWidth="1" max="3" min="3" width="13"/>
  </cols>
  <sheetData>
    <row spans="1:3" r="1">
      <c t="s" s="1" r="A1">
        <v>188</v>
      </c>
      <c t="s" s="2" r="B1">
        <v>2</v>
      </c>
      <c t="s" s="2" r="C1">
        <v>30</v>
      </c>
    </row>
    <row spans="1:3" r="2">
      <c t="s" s="3" r="A2">
        <v>189</v>
      </c>
    </row>
    <row spans="1:3" r="3">
      <c t="s" s="4" r="A3">
        <v>34</v>
      </c>
      <c t="n" s="7" r="B3">
        <v>8333</v>
      </c>
      <c t="s" s="4" r="C3">
        <v>3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29</v>
      </c>
      <c t="s" s="2" r="B1">
        <v>2</v>
      </c>
      <c t="s" s="2" r="C1">
        <v>30</v>
      </c>
    </row>
    <row spans="1:3" r="2">
      <c t="s" s="3" r="A2">
        <v>31</v>
      </c>
    </row>
    <row spans="1:3" r="3">
      <c t="s" s="4" r="A3">
        <v>32</v>
      </c>
      <c t="s" s="4" r="B3">
        <v>33</v>
      </c>
      <c t="n" s="7" r="C3">
        <v>220</v>
      </c>
    </row>
    <row spans="1:3" r="4">
      <c t="s" s="4" r="A4">
        <v>34</v>
      </c>
      <c t="n" s="6" r="B4">
        <v>8333</v>
      </c>
      <c t="s" s="4" r="C4">
        <v>33</v>
      </c>
    </row>
    <row spans="1:3" r="5">
      <c t="s" s="4" r="A5">
        <v>35</v>
      </c>
      <c t="n" s="6" r="B5">
        <v>8333</v>
      </c>
      <c t="n" s="6" r="C5">
        <v>220</v>
      </c>
    </row>
    <row spans="1:3" r="6">
      <c t="s" s="3" r="A6">
        <v>36</v>
      </c>
    </row>
    <row spans="1:3" r="7">
      <c t="s" s="4" r="A7">
        <v>37</v>
      </c>
      <c t="n" s="6" r="B7">
        <v>14900</v>
      </c>
      <c t="s" s="4" r="C7">
        <v>33</v>
      </c>
    </row>
    <row spans="1:3" r="8">
      <c t="s" s="4" r="A8">
        <v>38</v>
      </c>
      <c t="s" s="4" r="B8">
        <v>33</v>
      </c>
      <c t="n" s="6" r="C8">
        <v>805</v>
      </c>
    </row>
    <row spans="1:3" r="9">
      <c t="s" s="4" r="A9">
        <v>39</v>
      </c>
      <c t="n" s="6" r="B9">
        <v>14900</v>
      </c>
      <c t="n" s="6" r="C9">
        <v>805</v>
      </c>
    </row>
    <row spans="1:3" r="10">
      <c t="s" s="4" r="A10">
        <v>40</v>
      </c>
      <c t="s" s="4" r="B10">
        <v>33</v>
      </c>
      <c t="s" s="4" r="C10">
        <v>33</v>
      </c>
    </row>
    <row spans="1:3" r="11">
      <c t="s" s="3" r="A11">
        <v>41</v>
      </c>
    </row>
    <row spans="1:3" r="12">
      <c t="s" s="4" r="A12">
        <v>42</v>
      </c>
      <c t="n" s="6" r="B12">
        <v>629000</v>
      </c>
      <c t="s" s="4" r="C12">
        <v>33</v>
      </c>
    </row>
    <row spans="1:3" r="13">
      <c t="s" s="4" r="A13">
        <v>43</v>
      </c>
      <c t="n" s="6" r="B13">
        <v>-598200</v>
      </c>
      <c t="s" s="4" r="C13">
        <v>33</v>
      </c>
    </row>
    <row spans="1:3" r="14">
      <c t="s" s="4" r="A14">
        <v>44</v>
      </c>
      <c t="n" s="6" r="B14">
        <v>-37367</v>
      </c>
      <c t="n" s="6" r="C14">
        <v>-585</v>
      </c>
    </row>
    <row spans="1:3" r="15">
      <c t="s" s="4" r="A15">
        <v>45</v>
      </c>
      <c t="n" s="6" r="B15">
        <v>-6567</v>
      </c>
      <c t="n" s="6" r="C15">
        <v>-585</v>
      </c>
    </row>
    <row spans="1:3" r="16">
      <c t="s" s="4" r="A16">
        <v>46</v>
      </c>
      <c t="n" s="7" r="B16">
        <v>8333</v>
      </c>
      <c t="n" s="7" r="C16">
        <v>2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3"/>
    <col customWidth="1" max="3" min="3" width="13"/>
  </cols>
  <sheetData>
    <row spans="1:3" r="1">
      <c t="s" s="1" r="A1">
        <v>190</v>
      </c>
      <c t="s" s="2" r="B1">
        <v>2</v>
      </c>
      <c t="s" s="2" r="C1">
        <v>30</v>
      </c>
    </row>
    <row spans="1:3" r="2">
      <c t="s" s="3" r="A2">
        <v>191</v>
      </c>
    </row>
    <row spans="1:3" r="3">
      <c t="s" s="4" r="A3">
        <v>38</v>
      </c>
      <c t="s" s="4" r="B3">
        <v>33</v>
      </c>
      <c t="n" s="7" r="C3">
        <v>805</v>
      </c>
    </row>
    <row spans="1:3" r="4">
      <c t="s" s="4" r="A4">
        <v>192</v>
      </c>
    </row>
    <row spans="1:3" r="5">
      <c t="s" s="3" r="A5">
        <v>191</v>
      </c>
    </row>
    <row spans="1:3" r="6">
      <c t="s" s="4" r="A6">
        <v>193</v>
      </c>
      <c t="n" s="7" r="C6">
        <v>80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20"/>
    <col customWidth="1" max="5" min="5" width="14"/>
    <col customWidth="1" max="6" min="6" width="14"/>
    <col customWidth="1" max="7" min="7" width="13"/>
  </cols>
  <sheetData>
    <row spans="1:7" r="1">
      <c t="s" s="1" r="A1">
        <v>194</v>
      </c>
      <c t="s" s="2" r="B1">
        <v>195</v>
      </c>
      <c t="s" s="2" r="C1">
        <v>196</v>
      </c>
      <c t="s" s="2" r="D1">
        <v>2</v>
      </c>
      <c t="s" s="2" r="E1">
        <v>197</v>
      </c>
      <c t="s" s="2" r="F1">
        <v>198</v>
      </c>
      <c t="s" s="2" r="G1">
        <v>30</v>
      </c>
    </row>
    <row spans="1:7" r="2">
      <c t="s" s="3" r="A2">
        <v>199</v>
      </c>
    </row>
    <row spans="1:7" r="3">
      <c t="s" s="4" r="A3">
        <v>200</v>
      </c>
      <c t="n" s="6" r="D3">
        <v>1000000000</v>
      </c>
      <c t="n" s="6" r="G3">
        <v>1000000000</v>
      </c>
    </row>
    <row spans="1:7" r="4">
      <c t="s" s="4" r="A4">
        <v>49</v>
      </c>
      <c t="n" s="8" r="D4">
        <v>0.001</v>
      </c>
      <c t="n" s="8" r="G4">
        <v>0.001</v>
      </c>
    </row>
    <row spans="1:7" r="5">
      <c t="s" s="4" r="A5">
        <v>51</v>
      </c>
      <c t="n" s="6" r="D5">
        <v>629000000</v>
      </c>
      <c t="n" s="6" r="G5">
        <v>0</v>
      </c>
    </row>
    <row spans="1:7" r="6">
      <c t="s" s="4" r="A6">
        <v>52</v>
      </c>
      <c t="n" s="6" r="D6">
        <v>629000000</v>
      </c>
      <c t="n" s="6" r="G6">
        <v>0</v>
      </c>
    </row>
    <row spans="1:7" r="7">
      <c t="s" s="4" r="A7">
        <v>201</v>
      </c>
      <c t="n" s="6" r="E7">
        <v>1290000</v>
      </c>
    </row>
    <row spans="1:7" r="8">
      <c t="s" s="4" r="A8">
        <v>202</v>
      </c>
      <c t="n" s="7" r="D8">
        <v>25800</v>
      </c>
      <c t="n" s="7" r="E8">
        <v>25800</v>
      </c>
    </row>
    <row spans="1:7" r="9">
      <c t="s" s="4" r="A9">
        <v>203</v>
      </c>
      <c t="n" s="9" r="E9">
        <v>0.02</v>
      </c>
    </row>
    <row spans="1:7" r="10">
      <c t="s" s="4" r="A10">
        <v>204</v>
      </c>
      <c t="s" s="4" r="D10">
        <v>205</v>
      </c>
    </row>
    <row spans="1:7" r="11">
      <c t="s" s="4" r="A11">
        <v>206</v>
      </c>
    </row>
    <row spans="1:7" r="12">
      <c t="s" s="3" r="A12">
        <v>199</v>
      </c>
    </row>
    <row spans="1:7" r="13">
      <c t="s" s="4" r="A13">
        <v>51</v>
      </c>
      <c t="n" s="6" r="F13">
        <v>6290000</v>
      </c>
    </row>
    <row spans="1:7" r="14">
      <c t="s" s="4" r="A14">
        <v>52</v>
      </c>
      <c t="n" s="6" r="F14">
        <v>6290000</v>
      </c>
    </row>
    <row spans="1:7" r="15">
      <c t="s" s="4" r="A15">
        <v>201</v>
      </c>
      <c t="n" s="6" r="D15">
        <v>129000000</v>
      </c>
    </row>
    <row spans="1:7" r="16">
      <c t="s" s="4" r="A16">
        <v>202</v>
      </c>
      <c t="n" s="7" r="D16">
        <v>129000</v>
      </c>
    </row>
    <row spans="1:7" r="17">
      <c t="s" s="4" r="A17">
        <v>192</v>
      </c>
    </row>
    <row spans="1:7" r="18">
      <c t="s" s="3" r="A18">
        <v>199</v>
      </c>
    </row>
    <row spans="1:7" r="19">
      <c t="s" s="4" r="A19">
        <v>201</v>
      </c>
      <c t="n" s="6" r="C19">
        <v>5000000</v>
      </c>
    </row>
    <row spans="1:7" r="20">
      <c t="s" s="4" r="A20">
        <v>202</v>
      </c>
      <c t="n" s="7" r="C20">
        <v>5000</v>
      </c>
    </row>
    <row spans="1:7" r="21">
      <c t="s" s="4" r="A21">
        <v>203</v>
      </c>
      <c t="n" s="8" r="C21">
        <v>0.001</v>
      </c>
    </row>
    <row spans="1:7" r="22">
      <c t="s" s="4" r="A22">
        <v>207</v>
      </c>
    </row>
    <row spans="1:7" r="23">
      <c t="s" s="3" r="A23">
        <v>199</v>
      </c>
    </row>
    <row spans="1:7" r="24">
      <c t="s" s="4" r="A24">
        <v>200</v>
      </c>
      <c t="n" s="6" r="B24">
        <v>75000000</v>
      </c>
      <c t="n" s="6" r="D24">
        <v>1000000000</v>
      </c>
    </row>
    <row spans="1:7" r="25">
      <c t="s" s="4" r="A25">
        <v>49</v>
      </c>
      <c t="n" s="8" r="B25">
        <v>0.001</v>
      </c>
      <c t="n" s="8" r="D25">
        <v>0.001</v>
      </c>
    </row>
    <row spans="1:7" r="26">
      <c t="s" s="4" r="A26">
        <v>204</v>
      </c>
      <c t="s" s="4" r="B26">
        <v>208</v>
      </c>
    </row>
    <row spans="1:7" r="27">
      <c t="s" s="4" r="A27">
        <v>209</v>
      </c>
      <c t="s" s="4" r="B27">
        <v>21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76"/>
  </cols>
  <sheetData>
    <row spans="1:2" r="1">
      <c t="s" s="1" r="A1">
        <v>211</v>
      </c>
      <c t="s" s="2" r="B1">
        <v>1</v>
      </c>
    </row>
    <row spans="1:2" r="2">
      <c t="s" s="2" r="B2">
        <v>179</v>
      </c>
    </row>
    <row spans="1:2" r="3">
      <c t="s" s="3" r="A3">
        <v>212</v>
      </c>
    </row>
    <row spans="1:2" r="4">
      <c t="s" s="4" r="A4">
        <v>213</v>
      </c>
      <c t="n" s="7" r="B4">
        <v>37367</v>
      </c>
    </row>
    <row spans="1:2" r="5">
      <c t="s" s="4" r="A5">
        <v>214</v>
      </c>
      <c t="s" s="4" r="B5">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1"/>
    <col customWidth="1" max="2" min="2" width="14"/>
    <col customWidth="1" max="3" min="3" width="13"/>
    <col customWidth="1" max="4" min="4" width="13"/>
  </cols>
  <sheetData>
    <row spans="1:4" r="1">
      <c t="s" s="1" r="A1">
        <v>216</v>
      </c>
      <c t="s" s="2" r="B1">
        <v>217</v>
      </c>
      <c t="s" s="2" r="C1">
        <v>2</v>
      </c>
      <c t="s" s="2" r="D1">
        <v>30</v>
      </c>
    </row>
    <row spans="1:4" r="2">
      <c t="s" s="3" r="A2">
        <v>218</v>
      </c>
    </row>
    <row spans="1:4" r="3">
      <c t="s" s="4" r="A3">
        <v>51</v>
      </c>
      <c t="n" s="6" r="C3">
        <v>629000000</v>
      </c>
      <c t="n" s="6" r="D3">
        <v>0</v>
      </c>
    </row>
    <row spans="1:4" r="4">
      <c t="s" s="4" r="A4">
        <v>52</v>
      </c>
      <c t="n" s="6" r="C4">
        <v>629000000</v>
      </c>
      <c t="n" s="6" r="D4">
        <v>0</v>
      </c>
    </row>
    <row spans="1:4" r="5">
      <c t="s" s="4" r="A5">
        <v>49</v>
      </c>
      <c t="n" s="8" r="C5">
        <v>0.001</v>
      </c>
      <c t="n" s="8" r="D5">
        <v>0.001</v>
      </c>
    </row>
    <row spans="1:4" r="6">
      <c t="s" s="4" r="A6">
        <v>219</v>
      </c>
    </row>
    <row spans="1:4" r="7">
      <c t="s" s="3" r="A7">
        <v>218</v>
      </c>
    </row>
    <row spans="1:4" r="8">
      <c t="s" s="4" r="A8">
        <v>220</v>
      </c>
      <c t="s" s="4" r="B8">
        <v>221</v>
      </c>
    </row>
    <row spans="1:4" r="9">
      <c t="s" s="4" r="A9">
        <v>51</v>
      </c>
      <c t="n" s="6" r="B9">
        <v>6290000</v>
      </c>
    </row>
    <row spans="1:4" r="10">
      <c t="s" s="4" r="A10">
        <v>49</v>
      </c>
      <c t="n" s="8" r="B10">
        <v>0.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3"/>
    <col customWidth="1" max="3" min="3" width="13"/>
  </cols>
  <sheetData>
    <row spans="1:3" r="1">
      <c t="s" s="1" r="A1">
        <v>47</v>
      </c>
      <c t="s" s="2" r="B1">
        <v>2</v>
      </c>
      <c t="s" s="2" r="C1">
        <v>30</v>
      </c>
    </row>
    <row spans="1:3" r="2">
      <c t="s" s="3" r="A2">
        <v>48</v>
      </c>
    </row>
    <row spans="1:3" r="3">
      <c t="s" s="4" r="A3">
        <v>49</v>
      </c>
      <c t="n" s="8" r="B3">
        <v>0.001</v>
      </c>
      <c t="n" s="8" r="C3">
        <v>0.001</v>
      </c>
    </row>
    <row spans="1:3" r="4">
      <c t="s" s="4" r="A4">
        <v>50</v>
      </c>
      <c t="n" s="6" r="B4">
        <v>1000000000</v>
      </c>
      <c t="n" s="6" r="C4">
        <v>1000000000</v>
      </c>
    </row>
    <row spans="1:3" r="5">
      <c t="s" s="4" r="A5">
        <v>51</v>
      </c>
      <c t="n" s="6" r="B5">
        <v>629000000</v>
      </c>
      <c t="n" s="6" r="C5">
        <v>0</v>
      </c>
    </row>
    <row spans="1:3" r="6">
      <c t="s" s="4" r="A6">
        <v>52</v>
      </c>
      <c t="n" s="6" r="B6">
        <v>629000000</v>
      </c>
      <c t="n" s="6" r="C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s="1" r="A1">
        <v>53</v>
      </c>
      <c t="s" s="2" r="B1">
        <v>54</v>
      </c>
      <c t="s" s="2" r="C1">
        <v>1</v>
      </c>
    </row>
    <row spans="1:3" r="2">
      <c t="s" s="2" r="B2">
        <v>30</v>
      </c>
      <c t="s" s="2" r="C2">
        <v>2</v>
      </c>
    </row>
    <row spans="1:3" r="3">
      <c t="s" s="3" r="A3">
        <v>55</v>
      </c>
    </row>
    <row spans="1:3" r="4">
      <c t="s" s="4" r="A4">
        <v>56</v>
      </c>
      <c t="s" s="4" r="B4">
        <v>33</v>
      </c>
      <c t="s" s="4" r="C4">
        <v>33</v>
      </c>
    </row>
    <row spans="1:3" r="5">
      <c t="s" s="4" r="A5">
        <v>57</v>
      </c>
      <c t="s" s="4" r="B5">
        <v>33</v>
      </c>
      <c t="s" s="4" r="C5">
        <v>33</v>
      </c>
    </row>
    <row spans="1:3" r="6">
      <c t="s" s="4" r="A6">
        <v>58</v>
      </c>
      <c t="s" s="4" r="B6">
        <v>33</v>
      </c>
      <c t="s" s="4" r="C6">
        <v>33</v>
      </c>
    </row>
    <row spans="1:3" r="7">
      <c t="s" s="3" r="A7">
        <v>59</v>
      </c>
    </row>
    <row spans="1:3" r="8">
      <c t="s" s="4" r="A8">
        <v>60</v>
      </c>
      <c t="n" s="6" r="B8">
        <v>585</v>
      </c>
      <c t="n" s="6" r="C8">
        <v>44521</v>
      </c>
    </row>
    <row spans="1:3" r="9">
      <c t="s" s="4" r="A9">
        <v>61</v>
      </c>
      <c t="n" s="6" r="B9">
        <v>585</v>
      </c>
      <c t="n" s="6" r="C9">
        <v>44521</v>
      </c>
    </row>
    <row spans="1:3" r="10">
      <c t="s" s="4" r="A10">
        <v>62</v>
      </c>
      <c t="n" s="6" r="B10">
        <v>-585</v>
      </c>
      <c t="n" s="6" r="C10">
        <v>-44521</v>
      </c>
    </row>
    <row spans="1:3" r="11">
      <c t="s" s="3" r="A11">
        <v>63</v>
      </c>
    </row>
    <row spans="1:3" r="12">
      <c t="s" s="4" r="A12">
        <v>64</v>
      </c>
      <c t="s" s="4" r="B12">
        <v>33</v>
      </c>
      <c t="n" s="6" r="C12">
        <v>-452</v>
      </c>
    </row>
    <row spans="1:3" r="13">
      <c t="s" s="4" r="A13">
        <v>65</v>
      </c>
      <c t="s" s="4" r="B13">
        <v>33</v>
      </c>
      <c t="n" s="6" r="C13">
        <v>8191</v>
      </c>
    </row>
    <row spans="1:3" r="14">
      <c t="s" s="4" r="A14">
        <v>66</v>
      </c>
      <c t="s" s="4" r="B14">
        <v>33</v>
      </c>
      <c t="n" s="6" r="C14">
        <v>7739</v>
      </c>
    </row>
    <row spans="1:3" r="15">
      <c t="s" s="4" r="A15">
        <v>67</v>
      </c>
      <c t="n" s="6" r="B15">
        <v>-585</v>
      </c>
      <c t="n" s="6" r="C15">
        <v>-36782</v>
      </c>
    </row>
    <row spans="1:3" r="16">
      <c t="s" s="4" r="A16">
        <v>68</v>
      </c>
      <c t="s" s="4" r="B16">
        <v>33</v>
      </c>
      <c t="s" s="4" r="C16">
        <v>33</v>
      </c>
    </row>
    <row spans="1:3" r="17">
      <c t="s" s="4" r="A17">
        <v>69</v>
      </c>
      <c t="n" s="7" r="B17">
        <v>-585</v>
      </c>
      <c t="n" s="7" r="C17">
        <v>-36782</v>
      </c>
    </row>
    <row spans="1:3" r="18">
      <c t="s" s="3" r="A18">
        <v>70</v>
      </c>
    </row>
    <row spans="1:3" r="19">
      <c t="s" s="4" r="A19">
        <v>71</v>
      </c>
      <c t="s" s="4" r="B19">
        <v>33</v>
      </c>
      <c t="n" s="7" r="C19">
        <v>0</v>
      </c>
    </row>
    <row spans="1:3" r="20">
      <c t="s" s="4" r="A20">
        <v>72</v>
      </c>
      <c t="s" s="4" r="B20">
        <v>33</v>
      </c>
      <c t="n" s="6" r="C20">
        <v>5504590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7"/>
    <col customWidth="1" max="2" min="2" width="9"/>
    <col customWidth="1" max="3" min="3" width="13"/>
    <col customWidth="1" max="4" min="4" width="27"/>
    <col customWidth="1" max="5" min="5" width="20"/>
  </cols>
  <sheetData>
    <row spans="1:5" r="1">
      <c t="s" s="1" r="A1">
        <v>73</v>
      </c>
      <c t="s" s="2" r="B1">
        <v>74</v>
      </c>
      <c t="s" s="2" r="C1">
        <v>75</v>
      </c>
      <c t="s" s="2" r="D1">
        <v>76</v>
      </c>
      <c t="s" s="2" r="E1">
        <v>77</v>
      </c>
    </row>
    <row spans="1:5" r="2">
      <c t="s" s="4" r="A2">
        <v>78</v>
      </c>
      <c t="s" s="4" r="B2">
        <v>33</v>
      </c>
      <c t="s" s="4" r="C2">
        <v>33</v>
      </c>
      <c t="s" s="4" r="D2">
        <v>33</v>
      </c>
      <c t="s" s="4" r="E2">
        <v>33</v>
      </c>
    </row>
    <row spans="1:5" r="3">
      <c t="s" s="4" r="A3">
        <v>79</v>
      </c>
      <c t="s" s="4" r="C3">
        <v>33</v>
      </c>
    </row>
    <row spans="1:5" r="4">
      <c t="s" s="4" r="A4">
        <v>69</v>
      </c>
      <c t="n" s="6" r="B4">
        <v>-585</v>
      </c>
      <c t="s" s="4" r="C4">
        <v>33</v>
      </c>
      <c t="s" s="4" r="D4">
        <v>33</v>
      </c>
      <c t="n" s="6" r="E4">
        <v>-585</v>
      </c>
    </row>
    <row spans="1:5" r="5">
      <c t="s" s="4" r="A5">
        <v>80</v>
      </c>
      <c t="n" s="6" r="B5">
        <v>-585</v>
      </c>
      <c t="s" s="4" r="C5">
        <v>33</v>
      </c>
      <c t="s" s="4" r="D5">
        <v>33</v>
      </c>
      <c t="n" s="6" r="E5">
        <v>-585</v>
      </c>
    </row>
    <row spans="1:5" r="6">
      <c t="s" s="4" r="A6">
        <v>81</v>
      </c>
      <c t="s" s="4" r="C6">
        <v>33</v>
      </c>
    </row>
    <row spans="1:5" r="7">
      <c t="s" s="4" r="A7">
        <v>82</v>
      </c>
      <c t="n" s="6" r="B7">
        <v>5000</v>
      </c>
      <c t="n" s="7" r="C7">
        <v>500000</v>
      </c>
      <c t="n" s="6" r="D7">
        <v>-495000</v>
      </c>
      <c t="s" s="4" r="E7">
        <v>33</v>
      </c>
    </row>
    <row spans="1:5" r="8">
      <c t="s" s="4" r="A8">
        <v>83</v>
      </c>
      <c t="n" s="6" r="C8">
        <v>500000000</v>
      </c>
    </row>
    <row spans="1:5" r="9">
      <c t="s" s="4" r="A9">
        <v>84</v>
      </c>
      <c t="n" s="6" r="B9">
        <v>25800</v>
      </c>
      <c t="n" s="7" r="C9">
        <v>129000</v>
      </c>
      <c t="n" s="6" r="D9">
        <v>-103200</v>
      </c>
      <c t="s" s="4" r="E9">
        <v>33</v>
      </c>
    </row>
    <row spans="1:5" r="10">
      <c t="s" s="4" r="A10">
        <v>85</v>
      </c>
      <c t="n" s="6" r="C10">
        <v>129000000</v>
      </c>
    </row>
    <row spans="1:5" r="11">
      <c t="s" s="4" r="A11">
        <v>69</v>
      </c>
      <c t="n" s="6" r="B11">
        <v>-36782</v>
      </c>
      <c t="s" s="4" r="C11">
        <v>33</v>
      </c>
      <c t="s" s="4" r="D11">
        <v>33</v>
      </c>
      <c t="n" s="6" r="E11">
        <v>-36782</v>
      </c>
    </row>
    <row spans="1:5" r="12">
      <c t="s" s="4" r="A12">
        <v>86</v>
      </c>
      <c t="n" s="7" r="B12">
        <v>-6567</v>
      </c>
      <c t="n" s="7" r="C12">
        <v>629000</v>
      </c>
      <c t="n" s="7" r="D12">
        <v>-598200</v>
      </c>
      <c t="n" s="7" r="E12">
        <v>-37367</v>
      </c>
    </row>
    <row spans="1:5" r="13">
      <c t="s" s="4" r="A13">
        <v>87</v>
      </c>
      <c t="n" s="6" r="C13">
        <v>629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8</v>
      </c>
      <c t="s" s="2" r="B1">
        <v>54</v>
      </c>
      <c t="s" s="2" r="C1">
        <v>1</v>
      </c>
    </row>
    <row spans="1:3" r="2">
      <c t="s" s="2" r="B2">
        <v>30</v>
      </c>
      <c t="s" s="2" r="C2">
        <v>2</v>
      </c>
    </row>
    <row spans="1:3" r="3">
      <c t="s" s="3" r="A3">
        <v>89</v>
      </c>
    </row>
    <row spans="1:3" r="4">
      <c t="s" s="4" r="A4">
        <v>90</v>
      </c>
      <c t="n" s="7" r="B4">
        <v>-585</v>
      </c>
      <c t="n" s="7" r="C4">
        <v>-36782</v>
      </c>
    </row>
    <row spans="1:3" r="5">
      <c t="s" s="3" r="A5">
        <v>91</v>
      </c>
    </row>
    <row spans="1:3" r="6">
      <c t="s" s="4" r="A6">
        <v>92</v>
      </c>
      <c t="s" s="4" r="B6">
        <v>33</v>
      </c>
      <c t="n" s="6" r="C6">
        <v>539</v>
      </c>
    </row>
    <row spans="1:3" r="7">
      <c t="s" s="4" r="A7">
        <v>93</v>
      </c>
      <c t="s" s="4" r="B7">
        <v>33</v>
      </c>
      <c t="n" s="6" r="C7">
        <v>1161</v>
      </c>
    </row>
    <row spans="1:3" r="8">
      <c t="s" s="3" r="A8">
        <v>94</v>
      </c>
    </row>
    <row spans="1:3" r="9">
      <c t="s" s="4" r="A9">
        <v>95</v>
      </c>
      <c t="n" s="6" r="B9">
        <v>805</v>
      </c>
      <c t="n" s="6" r="C9">
        <v>-805</v>
      </c>
    </row>
    <row spans="1:3" r="10">
      <c t="s" s="4" r="A10">
        <v>96</v>
      </c>
      <c t="s" s="4" r="B10">
        <v>33</v>
      </c>
      <c t="n" s="6" r="C10">
        <v>-8333</v>
      </c>
    </row>
    <row spans="1:3" r="11">
      <c t="s" s="4" r="A11">
        <v>37</v>
      </c>
      <c t="s" s="4" r="B11">
        <v>33</v>
      </c>
      <c t="n" s="6" r="C11">
        <v>14900</v>
      </c>
    </row>
    <row spans="1:3" r="12">
      <c t="s" s="4" r="A12">
        <v>97</v>
      </c>
      <c t="n" s="6" r="B12">
        <v>220</v>
      </c>
      <c t="n" s="6" r="C12">
        <v>-29320</v>
      </c>
    </row>
    <row spans="1:3" r="13">
      <c t="s" s="3" r="A13">
        <v>98</v>
      </c>
    </row>
    <row spans="1:3" r="14">
      <c t="s" s="4" r="A14">
        <v>99</v>
      </c>
      <c t="s" s="4" r="B14">
        <v>33</v>
      </c>
      <c t="n" s="6" r="C14">
        <v>-1700</v>
      </c>
    </row>
    <row spans="1:3" r="15">
      <c t="s" s="4" r="A15">
        <v>100</v>
      </c>
      <c t="s" s="4" r="B15">
        <v>33</v>
      </c>
      <c t="n" s="6" r="C15">
        <v>-1700</v>
      </c>
    </row>
    <row spans="1:3" r="16">
      <c t="s" s="3" r="A16">
        <v>101</v>
      </c>
    </row>
    <row spans="1:3" r="17">
      <c t="s" s="4" r="A17">
        <v>102</v>
      </c>
      <c t="s" s="4" r="B17">
        <v>33</v>
      </c>
      <c t="n" s="6" r="C17">
        <v>30800</v>
      </c>
    </row>
    <row spans="1:3" r="18">
      <c t="s" s="4" r="A18">
        <v>103</v>
      </c>
      <c t="s" s="4" r="B18">
        <v>33</v>
      </c>
      <c t="n" s="6" r="C18">
        <v>30800</v>
      </c>
    </row>
    <row spans="1:3" r="19">
      <c t="s" s="4" r="A19">
        <v>104</v>
      </c>
      <c t="n" s="6" r="B19">
        <v>220</v>
      </c>
      <c t="n" s="6" r="C19">
        <v>-220</v>
      </c>
    </row>
    <row spans="1:3" r="20">
      <c t="s" s="4" r="A20">
        <v>105</v>
      </c>
      <c t="s" s="4" r="B20">
        <v>33</v>
      </c>
      <c t="n" s="6" r="C20">
        <v>220</v>
      </c>
    </row>
    <row spans="1:3" r="21">
      <c t="s" s="4" r="A21">
        <v>106</v>
      </c>
      <c t="n" s="7" r="B21">
        <v>220</v>
      </c>
      <c t="s" s="4" r="C21">
        <v>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07</v>
      </c>
      <c t="s" s="2" r="B1">
        <v>1</v>
      </c>
    </row>
    <row spans="1:2" r="2">
      <c t="s" s="2" r="B2">
        <v>2</v>
      </c>
    </row>
    <row spans="1:2" r="3">
      <c t="s" s="3" r="A3">
        <v>108</v>
      </c>
    </row>
    <row spans="1:2" r="4">
      <c t="s" s="4" r="A4">
        <v>109</v>
      </c>
      <c t="s" s="4" r="B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1</v>
      </c>
      <c t="s" s="2" r="B1">
        <v>1</v>
      </c>
    </row>
    <row spans="1:2" r="2">
      <c t="s" s="2" r="B2">
        <v>2</v>
      </c>
    </row>
    <row spans="1:2" r="3">
      <c t="s" s="3" r="A3">
        <v>112</v>
      </c>
    </row>
    <row spans="1:2" r="4">
      <c t="s" s="4" r="A4">
        <v>113</v>
      </c>
      <c t="s" s="4" r="B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15</v>
      </c>
      <c t="s" s="2" r="B1">
        <v>1</v>
      </c>
    </row>
    <row spans="1:2" r="2">
      <c t="s" s="2" r="B2">
        <v>2</v>
      </c>
    </row>
    <row spans="1:2" r="3">
      <c t="s" s="3" r="A3">
        <v>116</v>
      </c>
    </row>
    <row spans="1:2" r="4">
      <c t="s" s="4" r="A4">
        <v>117</v>
      </c>
      <c t="s" s="4" r="B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s (Parenthetical)</vt:lpstr>
      <vt:lpstr>Statements of Operations</vt:lpstr>
      <vt:lpstr>Consolidated Statements of Stoc</vt:lpstr>
      <vt:lpstr>Statements of Cash Flow</vt:lpstr>
      <vt:lpstr>Organization and Basis of Prese</vt:lpstr>
      <vt:lpstr>Summary of Significant Accounti</vt:lpstr>
      <vt:lpstr>Going Concern</vt:lpstr>
      <vt:lpstr>Prepaid Expenses</vt:lpstr>
      <vt:lpstr>Related Parties Transaction</vt:lpstr>
      <vt:lpstr>Equity</vt:lpstr>
      <vt:lpstr>Income Tax</vt:lpstr>
      <vt:lpstr>Subsequent Events</vt:lpstr>
      <vt:lpstr>Summary of Significant Accoun15</vt:lpstr>
      <vt:lpstr>Organization and Basis of Pre16</vt:lpstr>
      <vt:lpstr>Summary of Significant Accoun17</vt:lpstr>
      <vt:lpstr>Going Concern (Details)</vt:lpstr>
      <vt:lpstr>Prepaid Expenses (Details)</vt:lpstr>
      <vt:lpstr>Related Parties Transaction (De</vt:lpstr>
      <vt:lpstr>Equity (Details)</vt:lpstr>
      <vt:lpstr>Income Tax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3T14:03:45Z</dcterms:created>
  <dcterms:modified xmlns:dcterms="http://purl.org/dc/terms/" xmlns:xsi="http://www.w3.org/2001/XMLSchema-instance" xsi:type="dcterms:W3CDTF">2016-09-13T14:03:45Z</dcterms:modified>
  <dc:title xmlns:dc="http://purl.org/dc/elements/1.1/">Untitled</dc:title>
  <dc:description xmlns:dc="http://purl.org/dc/elements/1.1/"/>
  <dc:subject xmlns:dc="http://purl.org/dc/elements/1.1/"/>
  <cp:keywords/>
  <cp:category/>
</cp:coreProperties>
</file>